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EENKRAFT, INC. - Balance Shee" sheetId="2" state="visible" r:id="rId2"/>
    <sheet xmlns:r="http://schemas.openxmlformats.org/officeDocument/2006/relationships" name="Statement of Financial Position" sheetId="3" state="visible" r:id="rId3"/>
    <sheet xmlns:r="http://schemas.openxmlformats.org/officeDocument/2006/relationships" name="GREENKRAFT, INC. - Statements o" sheetId="4" state="visible" r:id="rId4"/>
    <sheet xmlns:r="http://schemas.openxmlformats.org/officeDocument/2006/relationships" name="GREENKRAFT, INC. - Statements 5" sheetId="5" state="visible" r:id="rId5"/>
    <sheet xmlns:r="http://schemas.openxmlformats.org/officeDocument/2006/relationships" name="Note 1 - Basis of Presentation" sheetId="6" state="visible" r:id="rId6"/>
    <sheet xmlns:r="http://schemas.openxmlformats.org/officeDocument/2006/relationships" name="Note 2 - Significiant Accountin" sheetId="7" state="visible" r:id="rId7"/>
    <sheet xmlns:r="http://schemas.openxmlformats.org/officeDocument/2006/relationships" name="Note 3 - Inventory" sheetId="8" state="visible" r:id="rId8"/>
    <sheet xmlns:r="http://schemas.openxmlformats.org/officeDocument/2006/relationships" name="Note 4 - Related Party Transact" sheetId="9" state="visible" r:id="rId9"/>
    <sheet xmlns:r="http://schemas.openxmlformats.org/officeDocument/2006/relationships" name="Note 5 - Line of Credit" sheetId="10" state="visible" r:id="rId10"/>
    <sheet xmlns:r="http://schemas.openxmlformats.org/officeDocument/2006/relationships" name="Note 6 - Convertible Notes" sheetId="11" state="visible" r:id="rId11"/>
    <sheet xmlns:r="http://schemas.openxmlformats.org/officeDocument/2006/relationships" name="Note 7 - Commitment and Conting" sheetId="12" state="visible" r:id="rId12"/>
    <sheet xmlns:r="http://schemas.openxmlformats.org/officeDocument/2006/relationships" name="Note 8 - Stock Issuance" sheetId="13" state="visible" r:id="rId13"/>
    <sheet xmlns:r="http://schemas.openxmlformats.org/officeDocument/2006/relationships" name="Note 9 - Subsequent Events" sheetId="14" state="visible" r:id="rId14"/>
    <sheet xmlns:r="http://schemas.openxmlformats.org/officeDocument/2006/relationships" name="Note 1 - Basis of Presentation_" sheetId="15" state="visible" r:id="rId15"/>
    <sheet xmlns:r="http://schemas.openxmlformats.org/officeDocument/2006/relationships" name="Note 2 - Significiant Account16" sheetId="16" state="visible" r:id="rId16"/>
    <sheet xmlns:r="http://schemas.openxmlformats.org/officeDocument/2006/relationships" name="Note 2 - Significiant Account17" sheetId="17" state="visible" r:id="rId17"/>
    <sheet xmlns:r="http://schemas.openxmlformats.org/officeDocument/2006/relationships" name="Note 2 - Significiant Account18" sheetId="18" state="visible" r:id="rId18"/>
    <sheet xmlns:r="http://schemas.openxmlformats.org/officeDocument/2006/relationships" name="Note 2 - Significiant Account19" sheetId="19" state="visible" r:id="rId19"/>
    <sheet xmlns:r="http://schemas.openxmlformats.org/officeDocument/2006/relationships" name="Note 2 - Significiant Account20" sheetId="20" state="visible" r:id="rId20"/>
    <sheet xmlns:r="http://schemas.openxmlformats.org/officeDocument/2006/relationships" name="Note 2 - Significiant Account21" sheetId="21" state="visible" r:id="rId21"/>
    <sheet xmlns:r="http://schemas.openxmlformats.org/officeDocument/2006/relationships" name="Note 2 - Significiant Account22" sheetId="22" state="visible" r:id="rId22"/>
    <sheet xmlns:r="http://schemas.openxmlformats.org/officeDocument/2006/relationships" name="Note 2 - Significiant Account23" sheetId="23" state="visible" r:id="rId23"/>
    <sheet xmlns:r="http://schemas.openxmlformats.org/officeDocument/2006/relationships" name="Note 2 - Significiant Account24" sheetId="24" state="visible" r:id="rId24"/>
    <sheet xmlns:r="http://schemas.openxmlformats.org/officeDocument/2006/relationships" name="Note 3 - Inventory_ Schedule of" sheetId="25" state="visible" r:id="rId25"/>
    <sheet xmlns:r="http://schemas.openxmlformats.org/officeDocument/2006/relationships" name="Note 7 - Commitment and Conti26" sheetId="26" state="visible" r:id="rId26"/>
    <sheet xmlns:r="http://schemas.openxmlformats.org/officeDocument/2006/relationships" name="Note 2 - Significiant Account27" sheetId="27" state="visible" r:id="rId27"/>
    <sheet xmlns:r="http://schemas.openxmlformats.org/officeDocument/2006/relationships" name="Note 2 - Significiant Account28" sheetId="28" state="visible" r:id="rId28"/>
    <sheet xmlns:r="http://schemas.openxmlformats.org/officeDocument/2006/relationships" name="Note 3 - Inventory_ Schedule 29" sheetId="29" state="visible" r:id="rId29"/>
    <sheet xmlns:r="http://schemas.openxmlformats.org/officeDocument/2006/relationships" name="Note 4 - Related Party Transa30" sheetId="30" state="visible" r:id="rId30"/>
    <sheet xmlns:r="http://schemas.openxmlformats.org/officeDocument/2006/relationships" name="Note 5 - Line of Credit (Detail" sheetId="31" state="visible" r:id="rId31"/>
    <sheet xmlns:r="http://schemas.openxmlformats.org/officeDocument/2006/relationships" name="Note 6 - Convertible Notes (Det" sheetId="32" state="visible" r:id="rId32"/>
    <sheet xmlns:r="http://schemas.openxmlformats.org/officeDocument/2006/relationships" name="Note 7 - Commitment and Conti33" sheetId="33" state="visible" r:id="rId33"/>
    <sheet xmlns:r="http://schemas.openxmlformats.org/officeDocument/2006/relationships" name="Note 8 - Stock Issuance (Detail" sheetId="34" state="visible" r:id="rId34"/>
  </sheets>
  <definedNames/>
  <calcPr calcId="124519" fullCalcOnLoad="1"/>
</workbook>
</file>

<file path=xl/sharedStrings.xml><?xml version="1.0" encoding="utf-8"?>
<sst xmlns="http://schemas.openxmlformats.org/spreadsheetml/2006/main" uniqueCount="203">
  <si>
    <t>Document and Entity Information</t>
  </si>
  <si>
    <t>6 Months Ended</t>
  </si>
  <si>
    <t>Jun. 30, 2017shares</t>
  </si>
  <si>
    <t>Document and Entity Information:</t>
  </si>
  <si>
    <t>Entity Registrant Name</t>
  </si>
  <si>
    <t>GREENKRAFT, INC.</t>
  </si>
  <si>
    <t>Document Type</t>
  </si>
  <si>
    <t>10-Q</t>
  </si>
  <si>
    <t>Document Period End Date</t>
  </si>
  <si>
    <t>Jun. 30,
		2017</t>
  </si>
  <si>
    <t>Trading Symbol</t>
  </si>
  <si>
    <t>gkit</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GREENKRAFT, INC. - Balance Sheets - USD ($)</t>
  </si>
  <si>
    <t>Jun. 30, 2017</t>
  </si>
  <si>
    <t>Dec. 31, 2016</t>
  </si>
  <si>
    <t>Current Assets:</t>
  </si>
  <si>
    <t>Cash</t>
  </si>
  <si>
    <t>Accounts receivable, net of allowance for doubtful accounts</t>
  </si>
  <si>
    <t>[1]</t>
  </si>
  <si>
    <t>Inventories</t>
  </si>
  <si>
    <t>TOTAL CURRENT ASSETS</t>
  </si>
  <si>
    <t>Inventory long term</t>
  </si>
  <si>
    <t>Property and equipment, net</t>
  </si>
  <si>
    <t>Total Non-Current Assets</t>
  </si>
  <si>
    <t>Total Assets</t>
  </si>
  <si>
    <t>Current Liabilities:</t>
  </si>
  <si>
    <t>Accounts payable</t>
  </si>
  <si>
    <t>Accounts payable - related party</t>
  </si>
  <si>
    <t>Accrued liabilities</t>
  </si>
  <si>
    <t>Deferred income</t>
  </si>
  <si>
    <t>Covertible notes payable</t>
  </si>
  <si>
    <t>Other liabilities</t>
  </si>
  <si>
    <t>Deferred rent - current</t>
  </si>
  <si>
    <t>Related party debt</t>
  </si>
  <si>
    <t>Total Current Liabilities</t>
  </si>
  <si>
    <t>Non-Current Liabilities</t>
  </si>
  <si>
    <t>Deferred rent - net of current</t>
  </si>
  <si>
    <t>Long term payable - related party</t>
  </si>
  <si>
    <t>Long term loan - related party</t>
  </si>
  <si>
    <t>Total non-current liabilities</t>
  </si>
  <si>
    <t>TOTAL LIABILITIES</t>
  </si>
  <si>
    <t>Stockholders' Deficit</t>
  </si>
  <si>
    <t>Common stock</t>
  </si>
  <si>
    <t>[2]</t>
  </si>
  <si>
    <t>Additional paid-in capital</t>
  </si>
  <si>
    <t>Accumulated deficit</t>
  </si>
  <si>
    <t>TOTAL STOCKHOLDERS' DEFICIT</t>
  </si>
  <si>
    <t>TOTAL LIABILITIES AND STOCKHOLDERS' DEFICIT</t>
  </si>
  <si>
    <t>Net of allowance for doubtful accounts of $0</t>
  </si>
  <si>
    <t>400,000,000 shares, 103,102,718 and 96,432,718 shares issued and outstanding, respectively.</t>
  </si>
  <si>
    <t>Statement of Financial Position - Parenthetical - shares</t>
  </si>
  <si>
    <t>Statement of Financial Position</t>
  </si>
  <si>
    <t>Common Stock, Shares Authorized</t>
  </si>
  <si>
    <t>Common Stock, Shares Issued</t>
  </si>
  <si>
    <t>Common Stock, Shares Outstanding</t>
  </si>
  <si>
    <t>GREENKRAFT, INC. - Statements of Operations - USD ($)</t>
  </si>
  <si>
    <t>3 Months Ended</t>
  </si>
  <si>
    <t>Jun. 30, 2016</t>
  </si>
  <si>
    <t>Income Statement</t>
  </si>
  <si>
    <t>Revenue</t>
  </si>
  <si>
    <t>Cost of revenue</t>
  </si>
  <si>
    <t>Gross Profit (Loss)</t>
  </si>
  <si>
    <t>Costs and Expenses:</t>
  </si>
  <si>
    <t>Research and development</t>
  </si>
  <si>
    <t>Selling, general, and administrative</t>
  </si>
  <si>
    <t>TOTAL COSTS AND EXPENSES</t>
  </si>
  <si>
    <t>Income (Loss) from operations</t>
  </si>
  <si>
    <t>Interest expense</t>
  </si>
  <si>
    <t>Interest income</t>
  </si>
  <si>
    <t>Net loss</t>
  </si>
  <si>
    <t>Basic and Diluted Income (Loss) per share</t>
  </si>
  <si>
    <t>Basic and Diluted Weighted average number of common shares outstanding</t>
  </si>
  <si>
    <t>GREENKRAFT, INC. - Statements of Cash Flows - USD ($)</t>
  </si>
  <si>
    <t>Statement of Cash Flows</t>
  </si>
  <si>
    <t>Adjustments to reconcile net loss to net cash used in operating activities:</t>
  </si>
  <si>
    <t>Contributed officer salary</t>
  </si>
  <si>
    <t>Amortization of debt discount from beneficial conversion feature</t>
  </si>
  <si>
    <t>Stock compensation expense</t>
  </si>
  <si>
    <t>Depreciation expense</t>
  </si>
  <si>
    <t>Change in operating assets and liabilities:</t>
  </si>
  <si>
    <t>Accounts receivable</t>
  </si>
  <si>
    <t>Inventory</t>
  </si>
  <si>
    <t>Accrued expense</t>
  </si>
  <si>
    <t>Deferred rent</t>
  </si>
  <si>
    <t>Net cash provided by (Used in) Operating Activities</t>
  </si>
  <si>
    <t>Investing Activities:</t>
  </si>
  <si>
    <t>Decrease in restricted cash</t>
  </si>
  <si>
    <t>Net cash used in Investing Activities</t>
  </si>
  <si>
    <t>Financing Activities:</t>
  </si>
  <si>
    <t>Repayments under lines of credit</t>
  </si>
  <si>
    <t>Net Cash provided by Financing Activities</t>
  </si>
  <si>
    <t>Net Increase (Decrease) in cash</t>
  </si>
  <si>
    <t>Cash, at beginning of period</t>
  </si>
  <si>
    <t>Cash, at end of period</t>
  </si>
  <si>
    <t>Note 1 - Basis of Presentation</t>
  </si>
  <si>
    <t>Notes</t>
  </si>
  <si>
    <t>NOTE 1  BASIS OF PRESENTATION The included (a) condensed consolidated balance sheet as of December 31, 2016, which has been derived from audited financial statements, and (b) the unaudited condensed consolidated financial statements as of June 30, 2017 and 2016,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December 31, 2016 Form 10-K on May 3,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consolidated financial statements which substantially duplicate the disclosure contained in the financial statements as reported in the Annual Report on Form 10-K for the year ended December 31, 2016 as filed on May 3, 2017, have been omitted. The accompanying condensed consolidated financial statements have been prepared in accordance with accounting principles generally accepted in the United States of America and include all adjustments necessary for the fair presentation of the Companys financial position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Recently issued accounting pronouncements Leases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us as of the first quarter of fiscal year 2020. The Company is evaluating the effect that this ASU will have on its financial statements and related disclosures. Stock-Based Compensation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financial statements and related disclosures. Revenue from Contracts with Customer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financial statements and related disclosures. Ability to Continue as a Going Concern In August 2014, the Financial Accounting Standards Board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financial position, results of operations, or cash flows. Inventory In July 2015, the FASB issued Accounting Standards Update ("ASU") No.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Cash Receipts and Cash Payment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come Tax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financial statements.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Note 2 - Significiant Accounting Policies and Practice</t>
  </si>
  <si>
    <t>NOTE 2 - SIGNIFICIANT ACCOUNTING POLICIES AND PRACTICE Accounts Receivable Trade accounts receivable consist of amounts due from the sale of trucks. Accounts receivable are uncollateralized customer obligations due under normal trade terms requiring payment within 90 days of receipt of the invoice. The Company provides an allowance for doubtful accounts equal to the estimated uncollectible amounts based on historical collection experience and a review of the current status of trade accounts receivable. At June 30, 2017 and December 31, 2016, the Company characterized $0 and $0 as uncollectible, respectively. At June 30, 2017, the accounts receivable, $3,600 represents one customer from the sale of part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the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ten years for all the equipments held by the Company. For the three months ended June 30, 2017 and 2016, depreciation expense was $2,736 and $2,735, respectively. For the six months ended June 30, 2017 and 2016, depreciation expense was $2,736 and $5,470, respectively. Research and development Costs incurred in connection with the development of new products and manufacturing methods are charged to selling, general and administrative expenses as incurred. For the three months ended June 30, 2017 and 2016, research and development expense was $0 and $586, respectively. For the six months ended June 30, 2017 and 2016, research and development was $162 and $16,575, respectively. Long Lived Assets In accordance with Financial Accounting Standards Board (FASB) Accounting Standards Codification (ASC) 360, Property, Plant and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Management determined that no impairment indication of its long lived assets as of June 30, 2017. Revenue recognition Greenkraft recognizes revenue when persuasive evidence of an arrangement exists, products and/or services have been delivered, the sales price is fixed or determinable, and collectability is reasonably assured. This typically occurs when the product is shipped or delivered to the customer. Cash payments received prior to delivery of products are deferred until the products are delivered. Also, there was funding for the incremental cost of the vehicles was provided by the California Energy Commission (CEC). The CEC provides up to (i) $20,000 per vehicle that are up to 26,000 LBS GVWR and (ii) $26,000 per vehicle that are over 26,000 LBS GVWR. These funds are paid directly to the Company and taken in as deposits until actual delivery of the vehicles at which time it is deemed revenue. The Company has received previously $1.284 million and $1.140 million from the CEC related to the sale of CNG and propane trucks as of June 30, 2017 and December 31, 2016. Deferred Revenue The Company has received certain payment upfront provided by various vendors for trucks and records theses advance payments to perform future services as deferred revenue and decreases deferred revenue and invoiced upon the completion of work and delivery of the product. The Company has received previously $1,780,325 and $1,785,295 from various vendors as of June 30, 2017 and December 31, 2016. Deferred revenue that has been recognized $20,000 and $10,000, respectively, for the three months ended June 30, 2017 and 2016. Deferred revenue that has been recognized $31,300 and $131,815, respectively, for the six months ended June 30, 2017 and 2016.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 forwards available to reduce future taxable income. Future tax benefits for these net operating losses carry forwards are recognized to the extent that realization of these benefits is considered more likely than not. To the extent that we will not realize a future tax benefit, a valuation allowance is established. Earning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 Company incurred a net loss for the three and six months ended June 30, 2017 and 2016, there are no common stock equivalents, as a result, weight average share for basic and diluted as the sam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3 - Inventory</t>
  </si>
  <si>
    <t>NOTE 3  INVENTORY Inventory principally consists of the cost of parts purchased and assembled during the three months ended June 30, 2017 and year ended December 31, 2016 for the assembly of the fuel-efficient vehicles to sell to the customers. Management believes cost approximate net realized value. The inventory consists of the following as at: June 30, 2017 December 31, 2016 Raw materials $ 1,781,337 1,894,095 Total Inventory 1,781,337 1,894,095 Less carrying value of inventory not deemed to be current 539,229 539,229 Inventory, included in current assets $ 1,242,108 1,354,866 At the end of each reporting period, management has estimated that portion of inventory not expected to be converted to cash within one year and reflected that amount as Inventory, long term in the accompanying balance sheets.</t>
  </si>
  <si>
    <t>Note 4 - Related Party Transactions</t>
  </si>
  <si>
    <t>NOTE 4  RELATED PARTY TRANSACTIONS The Defiance Company, LLC is a distribution company owned by the Companys president and controlling stockholder. As of June 30, 2017 and December 31, 2016, accounts payable to the Defiance was $285,389 and $285,389, respectively. The amount of $285,389 was reclassified to long term accounts payable related party in first quarter 2017. As of June 30, 2017 and December 31, 2016, the Company has note payable for the amount of $1,901,916 and $1,901,916, to its President and his related entities. All amounts are due, are unsecured and do not bear interest. This amount was to reclassified to long term related party debt because the companys president does not expect repayment during the next 12 months. The Companys president is a member of CEE, LLC which performs emission testing services. During the three and six months ended June 30, 2017, Greenkraft did not have any services performed by CEE, LLC. Greenkraft does owes $5,945, to CEE, LLC as of June 30, 2017 and December 31, 2016, for previous services provided by CEE, LLC however this amount was also reclassified to long term related party debt in 2017. G&amp;K Automotive Conversion Inc. is an automotive safety compliance company that can provide services to Greenkraft as necessary. The president of the company is also the president and controlling shareholder of G&amp;K. No amount due to G&amp;K for Greenkraft as of three and six months ended June 30, 2017. First Warner Properties LLC is the owner of 2215 S. Standard Ave Santa Ana Ca 92707. The companys president is a member of First Warner. Greenkraft leased the property as assembly plant from First Warner. The term of the lease agreement is from July 2014 to July 2019, with a monthly rent of $27,500. As of December 31, 2016, Greenkraft owed $525,000 to First Warner Properties LLC. Greenkraft terminated the lease agreement with First Warner Properties LLC at the end of August 2016. As of three and six months ended June 30, 2017 Greenkraft owes First Warner Properties $525,000. This amount was reclassified to long term payable related party. First Standard Real Estate LLC is the owner of 2530 South Birch Street, Santa Ana, CA 92707. Greenkraft president is a member of First Standard Real Estate LLC. Greenkraft leased a portion of the building designated as 20,000 square feet garage area. The term of the lease agreement is from September 1, 2016 to September 30, 2021, with a monthly rent of $10,000. As of June 30, 2017 and December 31, 2016, Greenkraft owes rent expense of $90,000 and $30,000 to First Standard Real Estate LLC, respectively. For the three and six months ended June 30, 2017, the rent expense was $30,000 and $60,000, respectively. The Company reclassified accounts payable- related parties of $816,334 and related parties debt of $1,901,916 as non- current liabilities as of March 31, 2017. This amount was to reclassified to long term related party debt because the companys president does not expect repayment in the next 12 months. The CEO contributed his payroll to the company about $18,000 and $36,000 as the three and six months June 30, 2016. The CEO does not charge the Company salary for three and six months as of June 30, 2017.</t>
  </si>
  <si>
    <t>Note 5 - Line of Credit</t>
  </si>
  <si>
    <t>NOTE 5  LINE OF CREDIT In March 2016, the Company cancelled the line of credit of $3,500,000 and paid off the line of credit balance of $2,000,000 with Pacific Premier Bank. Due to the cancellation of line of credit, the Company is no longer require a restricted cash balance.</t>
  </si>
  <si>
    <t>Note 6 - Convertible Notes</t>
  </si>
  <si>
    <t>NOTE 6  CONVERTIBLE NOTES Convertible promissory notes were issued in the aggregate amount of $15,000 in October 2015 for the marketing and advertising services received in 2015. The term of the notes is due on demand. Simple interest of 1% is payable upon demand. Prior to maturity the notes may be converted for common stock at a conversion price of $0.001. The Company evaluated the embedded conversion feature within the above convertible notes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15,000 was recorded, directly to interest expense at inception. As of June 30, 2017 and December 31, 2016, convertible note has a balance of $7,500 net of $0 unamortized debt discount. On April 22, 2016, the holder of convertible note converted $7,500 of convertible note payable to 7,500,000 common shares.</t>
  </si>
  <si>
    <t>Note 7 - Commitment and Contingencies</t>
  </si>
  <si>
    <t>NOTE 7  COMMITMENT AND CONTINGENCIES The Company leases space for its offices and warehouse under lease expiring 5 years after September 1, 2016. Rent expense was $120,000 per year, payable in installments of $10,000 per month. The company has an agreement with landlord and first month rent is free, with the balance of deferred rent was de minimis. The future minimum lease payments under these operating leases are as follows below: Years ending December 31, Amount 2017 88,500 2018 118,000 2019 118,000 2020 118,000 2021 and thereafter 78,667 Total $ 521,167</t>
  </si>
  <si>
    <t>Note 8 - Stock Issuance</t>
  </si>
  <si>
    <t>NOTE 8 - STOCK ISSUANCE On May 27, 2017, the Company issued 6,670,000 shares of its common stock pursuant to a Board Resolution that provided for the stock issuance to officers, employees, and directors of the Company. There is no vesting period, restricted to sell in 12 months. As a result the Company recorded the stock based compensation expense $867,100 based on the closed price on the date of grand date.</t>
  </si>
  <si>
    <t>Note 9 - Subsequent Events</t>
  </si>
  <si>
    <t xml:space="preserve">NOTE 9  SUBSEQUENT EVENTS There are no subsequent events that occurred subsequent to June 30, 2017 and up do the date of the issuance date of the report that would require disclosed. </t>
  </si>
  <si>
    <t>Note 1 - Basis of Presentation: Recently Issued Accounting Pronouncements (Policies)</t>
  </si>
  <si>
    <t>Policies</t>
  </si>
  <si>
    <t>Recently Issued Accounting Pronouncements</t>
  </si>
  <si>
    <t>Recently issued accounting pronouncements Leases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us as of the first quarter of fiscal year 2020. The Company is evaluating the effect that this ASU will have on its financial statements and related disclosures. Stock-Based Compensation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financial statements and related disclosures. Revenue from Contracts with Customer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financial statements and related disclosures. Ability to Continue as a Going Concern In August 2014, the Financial Accounting Standards Board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financial position, results of operations, or cash flows. Inventory In July 2015, the FASB issued Accounting Standards Update ("ASU") No.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Cash Receipts and Cash Payment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come Tax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financial statements.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Note 2 - Significiant Accounting Policies and Practice: Accounts Receivable (Policies)</t>
  </si>
  <si>
    <t>Accounts Receivable</t>
  </si>
  <si>
    <t>Accounts Receivable Trade accounts receivable consist of amounts due from the sale of trucks. Accounts receivable are uncollateralized customer obligations due under normal trade terms requiring payment within 90 days of receipt of the invoice. The Company provides an allowance for doubtful accounts equal to the estimated uncollectible amounts based on historical collection experience and a review of the current status of trade accounts receivable. At June 30, 2017 and December 31, 2016, the Company characterized $0 and $0 as uncollectible, respectively. At June 30, 2017, the accounts receivable, $3,600 represents one customer from the sale of parts.</t>
  </si>
  <si>
    <t>Note 2 - Significiant Accounting Policies and Practice: Property and Equipment (Policies)</t>
  </si>
  <si>
    <t>Property and Equipment</t>
  </si>
  <si>
    <t>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the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ten years for all the equipments held by the Company. For the three months ended June 30, 2017 and 2016, depreciation expense was $2,736 and $2,735, respectively. For the six months ended June 30, 2017 and 2016, depreciation expense was $2,736 and $5,470, respectively.</t>
  </si>
  <si>
    <t>Note 2 - Significiant Accounting Policies and Practice: Research and Development (Policies)</t>
  </si>
  <si>
    <t>Research and Development</t>
  </si>
  <si>
    <t>Research and development Costs incurred in connection with the development of new products and manufacturing methods are charged to selling, general and administrative expenses as incurred. For the three months ended June 30, 2017 and 2016, research and development expense was $0 and $586, respectively. For the six months ended June 30, 2017 and 2016, research and development was $162 and $16,575, respectively.</t>
  </si>
  <si>
    <t>Note 2 - Significiant Accounting Policies and Practice: Long Lived Assets (Policies)</t>
  </si>
  <si>
    <t>Long Lived Assets</t>
  </si>
  <si>
    <t>Long Lived Assets In accordance with Financial Accounting Standards Board (FASB) Accounting Standards Codification (ASC) 360, Property, Plant and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Management determined that no impairment indication of its long lived assets as of June 30, 2017.</t>
  </si>
  <si>
    <t>Note 2 - Significiant Accounting Policies and Practice: Revenue Recognition (Policies)</t>
  </si>
  <si>
    <t>Revenue Recognition</t>
  </si>
  <si>
    <t>Revenue recognition Greenkraft recognizes revenue when persuasive evidence of an arrangement exists, products and/or services have been delivered, the sales price is fixed or determinable, and collectability is reasonably assured. This typically occurs when the product is shipped or delivered to the customer. Cash payments received prior to delivery of products are deferred until the products are delivered. Also, there was funding for the incremental cost of the vehicles was provided by the California Energy Commission (CEC). The CEC provides up to (i) $20,000 per vehicle that are up to 26,000 LBS GVWR and (ii) $26,000 per vehicle that are over 26,000 LBS GVWR. These funds are paid directly to the Company and taken in as deposits until actual delivery of the vehicles at which time it is deemed revenue. The Company has received previously $1.284 million and $1.140 million from the CEC related to the sale of CNG and propane trucks as of June 30, 2017 and December 31, 2016.</t>
  </si>
  <si>
    <t>Note 2 - Significiant Accounting Policies and Practice: Deferred Revenue (Policies)</t>
  </si>
  <si>
    <t>Deferred Revenue</t>
  </si>
  <si>
    <t xml:space="preserve">Deferred Revenue The Company has received certain payment upfront provided by various vendors for trucks and records theses advance payments to perform future services as deferred revenue and decreases deferred revenue and invoiced upon the completion of work and delivery of the product. The Company has received previously $1,780,325 and $1,785,295 from various vendors as of June 30, 2017 and December 31, 2016. Deferred revenue that has been recognized $20,000 and $10,000, respectively, for the three months ended June 30, 2017 and 2016. Deferred revenue that has been recognized $31,300 and $131,815, respectively, for the six months ended June 30, 2017 and 2016. </t>
  </si>
  <si>
    <t>Note 2 - Significiant Accounting Policies and Practice: Income Taxes (Policies)</t>
  </si>
  <si>
    <t>Income Taxe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 forwards available to reduce future taxable income. Future tax benefits for these net operating losses carry forwards are recognized to the extent that realization of these benefits is considered more likely than not. To the extent that we will not realize a future tax benefit, a valuation allowance is established.</t>
  </si>
  <si>
    <t>Note 2 - Significiant Accounting Policies and Practice: Earning Or Loss Per Share (Policies)</t>
  </si>
  <si>
    <t>Earning Or Loss Per Share</t>
  </si>
  <si>
    <t>Earning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 Company incurred a net loss for the three and six months ended June 30, 2017 and 2016, there are no common stock equivalents, as a result, weight average share for basic and diluted as the same.</t>
  </si>
  <si>
    <t>Note 2 - Significiant Accounting Policies and Practice: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3 - Inventory: Schedule of Inventory, Current (Tables)</t>
  </si>
  <si>
    <t>Tables/Schedules</t>
  </si>
  <si>
    <t>Schedule of Inventory, Current</t>
  </si>
  <si>
    <t xml:space="preserve"> June 30, 2017 December 31, 2016 Raw materials $ 1,781,337 1,894,095 Total Inventory 1,781,337 1,894,095 Less carrying value of inventory not deemed to be current 539,229 539,229 Inventory, included in current assets $ 1,242,108 1,354,866 </t>
  </si>
  <si>
    <t>Note 7 - Commitment and Contingencies: Schedule of Future Minimum Rental Payments for Operating Leases (Tables)</t>
  </si>
  <si>
    <t>Schedule of Future Minimum Rental Payments for Operating Leases</t>
  </si>
  <si>
    <t xml:space="preserve"> Years ending December 31, Amount 2017 88,500 2018 118,000 2019 118,000 2020 118,000 2021 and thereafter 78,667 Total $ 521,167</t>
  </si>
  <si>
    <t>Note 2 - Significiant Accounting Policies and Practice: Property and Equipment (Details) - USD ($)</t>
  </si>
  <si>
    <t>Details</t>
  </si>
  <si>
    <t>Note 2 - Significiant Accounting Policies and Practice: Research and Development (Details) - USD ($)</t>
  </si>
  <si>
    <t>Note 3 - Inventory: Schedule of Inventory, Current (Details) - USD ($)</t>
  </si>
  <si>
    <t>Inventory, Raw Materials, Gross</t>
  </si>
  <si>
    <t>Inventory, Gross</t>
  </si>
  <si>
    <t>Other Inventory, Noncurrent</t>
  </si>
  <si>
    <t>Other Inventory, Gross</t>
  </si>
  <si>
    <t>Note 4 - Related Party Transactions (Details) - USD ($)</t>
  </si>
  <si>
    <t>Defiance Company, LLC - Owned by President</t>
  </si>
  <si>
    <t>President and His Related Entities</t>
  </si>
  <si>
    <t>Notes Payable, Current</t>
  </si>
  <si>
    <t>First Warner Properties LLC - Related by President | Lease Agreements</t>
  </si>
  <si>
    <t>Description of Related Party Leasing Arrangements</t>
  </si>
  <si>
    <t>The term of the lease agreement is from July 2014 to July 2019, with a monthly rent of $27,500.</t>
  </si>
  <si>
    <t>Note 5 - Line of Credit (Details) - Pacific Premier Bank</t>
  </si>
  <si>
    <t>1 Months Ended</t>
  </si>
  <si>
    <t>Mar. 30, 2016USD ($)</t>
  </si>
  <si>
    <t>Cancellation of Letter of Credit</t>
  </si>
  <si>
    <t>Repayments of Lines of Credit</t>
  </si>
  <si>
    <t>Note 6 - Convertible Notes (Details) - USD ($)</t>
  </si>
  <si>
    <t>Apr. 22, 2016</t>
  </si>
  <si>
    <t>Oct. 31, 2015</t>
  </si>
  <si>
    <t>Long-term Debt, Gross</t>
  </si>
  <si>
    <t>Debt Instrument, Convertible, Conversion Price</t>
  </si>
  <si>
    <t>SharesIssuedFromConvertibleNotesPayableShares</t>
  </si>
  <si>
    <t>Note 7 - Commitment and Contingencies: Schedule of Future Minimum Rental Payments for Operating Leases (Details)</t>
  </si>
  <si>
    <t>Dec. 31, 2016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t>
  </si>
  <si>
    <t>Note 8 - Stock Issuance (Details) - USD ($)</t>
  </si>
  <si>
    <t>May 27, 2017</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98529</v>
      </c>
    </row>
    <row r="10" spans="1:2">
      <c r="A10" s="4" t="s">
        <v>15</v>
      </c>
      <c r="B10" s="4" t="s">
        <v>16</v>
      </c>
    </row>
    <row r="11" spans="1:2">
      <c r="A11" s="4" t="s">
        <v>17</v>
      </c>
      <c r="B11" s="5" t="n">
        <v>103102718</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9</v>
      </c>
    </row>
    <row r="3" spans="1:2">
      <c r="A3" s="3" t="s">
        <v>111</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9</v>
      </c>
    </row>
    <row r="3" spans="1:2">
      <c r="A3" s="3" t="s">
        <v>11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9</v>
      </c>
    </row>
    <row r="3" spans="1:2">
      <c r="A3" s="3" t="s">
        <v>111</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9</v>
      </c>
    </row>
    <row r="3" spans="1:2">
      <c r="A3" s="3" t="s">
        <v>111</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9</v>
      </c>
    </row>
    <row r="3" spans="1:2">
      <c r="A3" s="3" t="s">
        <v>111</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9</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9</v>
      </c>
    </row>
    <row r="3" spans="1:2">
      <c r="A3" s="3" t="s">
        <v>130</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9</v>
      </c>
    </row>
    <row r="3" spans="1:2">
      <c r="A3" s="3" t="s">
        <v>130</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9</v>
      </c>
    </row>
    <row r="3" spans="1:2">
      <c r="A3" s="3" t="s">
        <v>130</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9</v>
      </c>
    </row>
    <row r="3" spans="1:2">
      <c r="A3" s="3" t="s">
        <v>130</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404307</v>
      </c>
      <c r="D3" s="7" t="n">
        <v>379078</v>
      </c>
    </row>
    <row r="4" spans="1:4">
      <c r="A4" s="4" t="s">
        <v>33</v>
      </c>
      <c r="B4" s="4" t="s">
        <v>34</v>
      </c>
      <c r="C4" s="5" t="n">
        <v>3600</v>
      </c>
      <c r="D4" s="5" t="n">
        <v>47791</v>
      </c>
    </row>
    <row r="5" spans="1:4">
      <c r="A5" s="4" t="s">
        <v>35</v>
      </c>
      <c r="C5" s="5" t="n">
        <v>1242108</v>
      </c>
      <c r="D5" s="5" t="n">
        <v>1354866</v>
      </c>
    </row>
    <row r="6" spans="1:4">
      <c r="A6" s="4" t="s">
        <v>36</v>
      </c>
      <c r="C6" s="5" t="n">
        <v>1650015</v>
      </c>
      <c r="D6" s="5" t="n">
        <v>1781735</v>
      </c>
    </row>
    <row r="7" spans="1:4">
      <c r="A7" s="4" t="s">
        <v>37</v>
      </c>
      <c r="C7" s="5" t="n">
        <v>539229</v>
      </c>
      <c r="D7" s="5" t="n">
        <v>539229</v>
      </c>
    </row>
    <row r="8" spans="1:4">
      <c r="A8" s="4" t="s">
        <v>38</v>
      </c>
      <c r="C8" s="5" t="n">
        <v>70877</v>
      </c>
      <c r="D8" s="5" t="n">
        <v>73613</v>
      </c>
    </row>
    <row r="9" spans="1:4">
      <c r="A9" s="4" t="s">
        <v>39</v>
      </c>
      <c r="C9" s="5" t="n">
        <v>610106</v>
      </c>
      <c r="D9" s="5" t="n">
        <v>612842</v>
      </c>
    </row>
    <row r="10" spans="1:4">
      <c r="A10" s="4" t="s">
        <v>40</v>
      </c>
      <c r="C10" s="5" t="n">
        <v>2260121</v>
      </c>
      <c r="D10" s="5" t="n">
        <v>2394577</v>
      </c>
    </row>
    <row r="11" spans="1:4">
      <c r="A11" s="3" t="s">
        <v>41</v>
      </c>
    </row>
    <row r="12" spans="1:4">
      <c r="A12" s="4" t="s">
        <v>42</v>
      </c>
      <c r="C12" s="5" t="n">
        <v>51444</v>
      </c>
      <c r="D12" s="5" t="n">
        <v>85745</v>
      </c>
    </row>
    <row r="13" spans="1:4">
      <c r="A13" s="4" t="s">
        <v>43</v>
      </c>
      <c r="C13" s="5" t="n">
        <v>90000</v>
      </c>
      <c r="D13" s="5" t="n">
        <v>846334</v>
      </c>
    </row>
    <row r="14" spans="1:4">
      <c r="A14" s="4" t="s">
        <v>44</v>
      </c>
      <c r="C14" s="5" t="n">
        <v>138686</v>
      </c>
      <c r="D14" s="5" t="n">
        <v>139743</v>
      </c>
    </row>
    <row r="15" spans="1:4">
      <c r="A15" s="4" t="s">
        <v>45</v>
      </c>
      <c r="C15" s="5" t="n">
        <v>1780328</v>
      </c>
      <c r="D15" s="5" t="n">
        <v>1785295</v>
      </c>
    </row>
    <row r="16" spans="1:4">
      <c r="A16" s="4" t="s">
        <v>46</v>
      </c>
      <c r="C16" s="5" t="n">
        <v>7500</v>
      </c>
      <c r="D16" s="5" t="n">
        <v>7500</v>
      </c>
    </row>
    <row r="17" spans="1:4">
      <c r="A17" s="4" t="s">
        <v>47</v>
      </c>
      <c r="C17" s="5" t="n">
        <v>75000</v>
      </c>
      <c r="D17" s="5" t="n">
        <v>75000</v>
      </c>
    </row>
    <row r="18" spans="1:4">
      <c r="A18" s="4" t="s">
        <v>48</v>
      </c>
      <c r="C18" s="5" t="n">
        <v>831</v>
      </c>
      <c r="D18" s="5" t="n">
        <v>1332</v>
      </c>
    </row>
    <row r="19" spans="1:4">
      <c r="A19" s="4" t="s">
        <v>49</v>
      </c>
      <c r="D19" s="5" t="n">
        <v>1901916</v>
      </c>
    </row>
    <row r="20" spans="1:4">
      <c r="A20" s="4" t="s">
        <v>50</v>
      </c>
      <c r="C20" s="5" t="n">
        <v>2143786</v>
      </c>
      <c r="D20" s="5" t="n">
        <v>4842865</v>
      </c>
    </row>
    <row r="21" spans="1:4">
      <c r="A21" s="3" t="s">
        <v>51</v>
      </c>
    </row>
    <row r="22" spans="1:4">
      <c r="A22" s="4" t="s">
        <v>52</v>
      </c>
      <c r="C22" s="5" t="n">
        <v>8000</v>
      </c>
      <c r="D22" s="5" t="n">
        <v>8000</v>
      </c>
    </row>
    <row r="23" spans="1:4">
      <c r="A23" s="4" t="s">
        <v>53</v>
      </c>
      <c r="C23" s="5" t="n">
        <v>816334</v>
      </c>
    </row>
    <row r="24" spans="1:4">
      <c r="A24" s="4" t="s">
        <v>54</v>
      </c>
      <c r="C24" s="5" t="n">
        <v>1901916</v>
      </c>
    </row>
    <row r="25" spans="1:4">
      <c r="A25" s="4" t="s">
        <v>55</v>
      </c>
      <c r="C25" s="5" t="n">
        <v>2726250</v>
      </c>
      <c r="D25" s="5" t="n">
        <v>8000</v>
      </c>
    </row>
    <row r="26" spans="1:4">
      <c r="A26" s="4" t="s">
        <v>56</v>
      </c>
      <c r="C26" s="5" t="n">
        <v>4870036</v>
      </c>
      <c r="D26" s="5" t="n">
        <v>4850865</v>
      </c>
    </row>
    <row r="27" spans="1:4">
      <c r="A27" s="3" t="s">
        <v>57</v>
      </c>
    </row>
    <row r="28" spans="1:4">
      <c r="A28" s="4" t="s">
        <v>58</v>
      </c>
      <c r="B28" s="4" t="s">
        <v>59</v>
      </c>
      <c r="C28" s="5" t="n">
        <v>103103</v>
      </c>
      <c r="D28" s="5" t="n">
        <v>96433</v>
      </c>
    </row>
    <row r="29" spans="1:4">
      <c r="A29" s="4" t="s">
        <v>60</v>
      </c>
      <c r="C29" s="5" t="n">
        <v>4105577</v>
      </c>
      <c r="D29" s="5" t="n">
        <v>3245147</v>
      </c>
    </row>
    <row r="30" spans="1:4">
      <c r="A30" s="4" t="s">
        <v>61</v>
      </c>
      <c r="C30" s="5" t="n">
        <v>-6818595</v>
      </c>
      <c r="D30" s="5" t="n">
        <v>-5797868</v>
      </c>
    </row>
    <row r="31" spans="1:4">
      <c r="A31" s="4" t="s">
        <v>62</v>
      </c>
      <c r="C31" s="5" t="n">
        <v>-2609915</v>
      </c>
      <c r="D31" s="5" t="n">
        <v>-2456288</v>
      </c>
    </row>
    <row r="32" spans="1:4">
      <c r="A32" s="4" t="s">
        <v>63</v>
      </c>
      <c r="C32" s="7" t="n">
        <v>2260121</v>
      </c>
      <c r="D32" s="7" t="n">
        <v>2394577</v>
      </c>
    </row>
    <row r="33" spans="1:4"/>
    <row r="34" spans="1:4">
      <c r="A34" s="4" t="s">
        <v>34</v>
      </c>
      <c r="B34" s="4" t="s">
        <v>64</v>
      </c>
    </row>
    <row r="35" spans="1:4">
      <c r="A35" s="4" t="s">
        <v>59</v>
      </c>
      <c r="B35" s="4" t="s">
        <v>65</v>
      </c>
    </row>
  </sheetData>
  <mergeCells count="4">
    <mergeCell ref="A1:B1"/>
    <mergeCell ref="A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9</v>
      </c>
    </row>
    <row r="3" spans="1:2">
      <c r="A3" s="3" t="s">
        <v>130</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9</v>
      </c>
    </row>
    <row r="3" spans="1:2">
      <c r="A3" s="3" t="s">
        <v>130</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9</v>
      </c>
    </row>
    <row r="3" spans="1:2">
      <c r="A3" s="3" t="s">
        <v>130</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9</v>
      </c>
    </row>
    <row r="3" spans="1:2">
      <c r="A3" s="3" t="s">
        <v>130</v>
      </c>
    </row>
    <row r="4" spans="1:2">
      <c r="A4" s="4" t="s">
        <v>155</v>
      </c>
      <c r="B4"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9</v>
      </c>
    </row>
    <row r="3" spans="1:2">
      <c r="A3" s="3" t="s">
        <v>130</v>
      </c>
    </row>
    <row r="4" spans="1:2">
      <c r="A4" s="4" t="s">
        <v>158</v>
      </c>
      <c r="B4" s="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9</v>
      </c>
    </row>
    <row r="3" spans="1:2">
      <c r="A3" s="3" t="s">
        <v>161</v>
      </c>
    </row>
    <row r="4" spans="1:2">
      <c r="A4" s="4" t="s">
        <v>162</v>
      </c>
      <c r="B4" s="4" t="s">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9</v>
      </c>
    </row>
    <row r="3" spans="1:2">
      <c r="A3" s="3" t="s">
        <v>161</v>
      </c>
    </row>
    <row r="4" spans="1:2">
      <c r="A4" s="4" t="s">
        <v>165</v>
      </c>
      <c r="B4" s="4" t="s">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72</v>
      </c>
      <c r="D1" s="2" t="s">
        <v>1</v>
      </c>
    </row>
    <row r="2" spans="1:5">
      <c r="B2" s="2" t="s">
        <v>29</v>
      </c>
      <c r="C2" s="2" t="s">
        <v>73</v>
      </c>
      <c r="D2" s="2" t="s">
        <v>29</v>
      </c>
      <c r="E2" s="2" t="s">
        <v>73</v>
      </c>
    </row>
    <row r="3" spans="1:5">
      <c r="A3" s="3" t="s">
        <v>168</v>
      </c>
    </row>
    <row r="4" spans="1:5">
      <c r="A4" s="4" t="s">
        <v>94</v>
      </c>
      <c r="B4" s="7" t="n">
        <v>2736</v>
      </c>
      <c r="C4" s="7" t="n">
        <v>2735</v>
      </c>
      <c r="D4" s="7" t="n">
        <v>2736</v>
      </c>
      <c r="E4" s="7" t="n">
        <v>54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72</v>
      </c>
      <c r="D1" s="2" t="s">
        <v>1</v>
      </c>
    </row>
    <row r="2" spans="1:5">
      <c r="B2" s="2" t="s">
        <v>29</v>
      </c>
      <c r="C2" s="2" t="s">
        <v>73</v>
      </c>
      <c r="D2" s="2" t="s">
        <v>29</v>
      </c>
      <c r="E2" s="2" t="s">
        <v>73</v>
      </c>
    </row>
    <row r="3" spans="1:5">
      <c r="A3" s="3" t="s">
        <v>168</v>
      </c>
    </row>
    <row r="4" spans="1:5">
      <c r="A4" s="4" t="s">
        <v>79</v>
      </c>
      <c r="B4" s="7" t="n">
        <v>0</v>
      </c>
      <c r="C4" s="7" t="n">
        <v>586</v>
      </c>
      <c r="D4" s="7" t="n">
        <v>162</v>
      </c>
      <c r="E4" s="7" t="n">
        <v>1657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70</v>
      </c>
      <c r="B1" s="2" t="s">
        <v>29</v>
      </c>
      <c r="C1" s="2" t="s">
        <v>30</v>
      </c>
    </row>
    <row r="2" spans="1:3">
      <c r="A2" s="3" t="s">
        <v>168</v>
      </c>
    </row>
    <row r="3" spans="1:3">
      <c r="A3" s="4" t="s">
        <v>171</v>
      </c>
      <c r="B3" s="7" t="n">
        <v>1781337</v>
      </c>
      <c r="C3" s="7" t="n">
        <v>1894095</v>
      </c>
    </row>
    <row r="4" spans="1:3">
      <c r="A4" s="4" t="s">
        <v>172</v>
      </c>
      <c r="B4" s="5" t="n">
        <v>1781337</v>
      </c>
      <c r="C4" s="5" t="n">
        <v>1894095</v>
      </c>
    </row>
    <row r="5" spans="1:3">
      <c r="A5" s="4" t="s">
        <v>173</v>
      </c>
      <c r="B5" s="5" t="n">
        <v>539229</v>
      </c>
      <c r="C5" s="5" t="n">
        <v>539229</v>
      </c>
    </row>
    <row r="6" spans="1:3">
      <c r="A6" s="4" t="s">
        <v>174</v>
      </c>
      <c r="B6" s="7" t="n">
        <v>1242108</v>
      </c>
      <c r="C6" s="7" t="n">
        <v>13548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9</v>
      </c>
      <c r="C1" s="2" t="s">
        <v>30</v>
      </c>
    </row>
    <row r="2" spans="1:3">
      <c r="A2" s="3" t="s">
        <v>67</v>
      </c>
    </row>
    <row r="3" spans="1:3">
      <c r="A3" s="4" t="s">
        <v>68</v>
      </c>
      <c r="B3" s="5" t="n">
        <v>400000000</v>
      </c>
      <c r="C3" s="5" t="n">
        <v>400000000</v>
      </c>
    </row>
    <row r="4" spans="1:3">
      <c r="A4" s="4" t="s">
        <v>69</v>
      </c>
      <c r="B4" s="5" t="n">
        <v>103102718</v>
      </c>
      <c r="C4" s="5" t="n">
        <v>96432718</v>
      </c>
    </row>
    <row r="5" spans="1:3">
      <c r="A5" s="4" t="s">
        <v>70</v>
      </c>
      <c r="B5" s="5" t="n">
        <v>103102718</v>
      </c>
      <c r="C5" s="5" t="n">
        <v>96432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5"/>
    <col customWidth="1" max="5" min="5" width="14"/>
  </cols>
  <sheetData>
    <row r="1" spans="1:5">
      <c r="A1" s="1" t="s">
        <v>175</v>
      </c>
      <c r="B1" s="2" t="s">
        <v>72</v>
      </c>
      <c r="D1" s="2" t="s">
        <v>1</v>
      </c>
    </row>
    <row r="2" spans="1:5">
      <c r="B2" s="2" t="s">
        <v>29</v>
      </c>
      <c r="C2" s="2" t="s">
        <v>73</v>
      </c>
      <c r="D2" s="2" t="s">
        <v>73</v>
      </c>
      <c r="E2" s="2" t="s">
        <v>30</v>
      </c>
    </row>
    <row r="3" spans="1:5">
      <c r="A3" s="4" t="s">
        <v>43</v>
      </c>
      <c r="B3" s="7" t="n">
        <v>90000</v>
      </c>
      <c r="E3" s="7" t="n">
        <v>846334</v>
      </c>
    </row>
    <row r="4" spans="1:5">
      <c r="A4" s="4" t="s">
        <v>91</v>
      </c>
      <c r="C4" s="7" t="n">
        <v>18000</v>
      </c>
      <c r="D4" s="7" t="n">
        <v>36000</v>
      </c>
    </row>
    <row r="5" spans="1:5">
      <c r="A5" s="4" t="s">
        <v>176</v>
      </c>
    </row>
    <row r="6" spans="1:5">
      <c r="A6" s="4" t="s">
        <v>43</v>
      </c>
      <c r="B6" s="5" t="n">
        <v>285389</v>
      </c>
      <c r="E6" s="5" t="n">
        <v>285389</v>
      </c>
    </row>
    <row r="7" spans="1:5">
      <c r="A7" s="4" t="s">
        <v>177</v>
      </c>
    </row>
    <row r="8" spans="1:5">
      <c r="A8" s="4" t="s">
        <v>178</v>
      </c>
      <c r="B8" s="7" t="n">
        <v>1901916</v>
      </c>
      <c r="E8" s="5" t="n">
        <v>1901916</v>
      </c>
    </row>
    <row r="9" spans="1:5">
      <c r="A9" s="4" t="s">
        <v>179</v>
      </c>
    </row>
    <row r="10" spans="1:5">
      <c r="A10" s="4" t="s">
        <v>43</v>
      </c>
      <c r="E10" s="7" t="n">
        <v>525000</v>
      </c>
    </row>
    <row r="11" spans="1:5">
      <c r="A11" s="4" t="s">
        <v>180</v>
      </c>
      <c r="B11" s="4" t="s">
        <v>1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82</v>
      </c>
      <c r="B1" s="2" t="s">
        <v>183</v>
      </c>
    </row>
    <row r="2" spans="1:2">
      <c r="B2" s="2" t="s">
        <v>184</v>
      </c>
    </row>
    <row r="3" spans="1:2">
      <c r="A3" s="4" t="s">
        <v>185</v>
      </c>
      <c r="B3" s="7" t="n">
        <v>3500000</v>
      </c>
    </row>
    <row r="4" spans="1:2">
      <c r="A4" s="4" t="s">
        <v>186</v>
      </c>
      <c r="B4" s="7" t="n">
        <v>2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187</v>
      </c>
      <c r="B1" s="2" t="s">
        <v>72</v>
      </c>
    </row>
    <row r="2" spans="1:5">
      <c r="B2" s="2" t="s">
        <v>29</v>
      </c>
      <c r="C2" s="2" t="s">
        <v>30</v>
      </c>
      <c r="D2" s="2" t="s">
        <v>188</v>
      </c>
      <c r="E2" s="2" t="s">
        <v>189</v>
      </c>
    </row>
    <row r="3" spans="1:5">
      <c r="A3" s="3" t="s">
        <v>168</v>
      </c>
    </row>
    <row r="4" spans="1:5">
      <c r="A4" s="4" t="s">
        <v>190</v>
      </c>
      <c r="E4" s="7" t="n">
        <v>15000</v>
      </c>
    </row>
    <row r="5" spans="1:5">
      <c r="A5" s="4" t="s">
        <v>191</v>
      </c>
      <c r="E5" s="8" t="n">
        <v>0.001</v>
      </c>
    </row>
    <row r="6" spans="1:5">
      <c r="A6" s="4" t="s">
        <v>46</v>
      </c>
      <c r="B6" s="7" t="n">
        <v>7500</v>
      </c>
      <c r="C6" s="7" t="n">
        <v>7500</v>
      </c>
      <c r="D6" s="7" t="n">
        <v>7500</v>
      </c>
    </row>
    <row r="7" spans="1:5">
      <c r="A7" s="4" t="s">
        <v>192</v>
      </c>
      <c r="B7" s="5" t="n">
        <v>7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94</v>
      </c>
    </row>
    <row r="2" spans="1:2">
      <c r="A2" s="3" t="s">
        <v>168</v>
      </c>
    </row>
    <row r="3" spans="1:2">
      <c r="A3" s="4" t="s">
        <v>195</v>
      </c>
      <c r="B3" s="7" t="n">
        <v>88500</v>
      </c>
    </row>
    <row r="4" spans="1:2">
      <c r="A4" s="4" t="s">
        <v>196</v>
      </c>
      <c r="B4" s="5" t="n">
        <v>118000</v>
      </c>
    </row>
    <row r="5" spans="1:2">
      <c r="A5" s="4" t="s">
        <v>197</v>
      </c>
      <c r="B5" s="5" t="n">
        <v>118000</v>
      </c>
    </row>
    <row r="6" spans="1:2">
      <c r="A6" s="4" t="s">
        <v>198</v>
      </c>
      <c r="B6" s="5" t="n">
        <v>118000</v>
      </c>
    </row>
    <row r="7" spans="1:2">
      <c r="A7" s="4" t="s">
        <v>199</v>
      </c>
      <c r="B7" s="5" t="n">
        <v>78667</v>
      </c>
    </row>
    <row r="8" spans="1:2">
      <c r="A8" s="4" t="s">
        <v>200</v>
      </c>
      <c r="B8" s="7" t="n">
        <v>5211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4"/>
  </cols>
  <sheetData>
    <row r="1" spans="1:4">
      <c r="A1" s="1" t="s">
        <v>201</v>
      </c>
      <c r="B1" s="2" t="s">
        <v>1</v>
      </c>
    </row>
    <row r="2" spans="1:4">
      <c r="B2" s="2" t="s">
        <v>29</v>
      </c>
      <c r="C2" s="2" t="s">
        <v>202</v>
      </c>
      <c r="D2" s="2" t="s">
        <v>30</v>
      </c>
    </row>
    <row r="3" spans="1:4">
      <c r="A3" s="3" t="s">
        <v>168</v>
      </c>
    </row>
    <row r="4" spans="1:4">
      <c r="A4" s="4" t="s">
        <v>69</v>
      </c>
      <c r="B4" s="5" t="n">
        <v>103102718</v>
      </c>
      <c r="C4" s="5" t="n">
        <v>6670000</v>
      </c>
      <c r="D4" s="5" t="n">
        <v>96432718</v>
      </c>
    </row>
    <row r="5" spans="1:4">
      <c r="A5" s="4" t="s">
        <v>93</v>
      </c>
      <c r="B5" s="7" t="n">
        <v>867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v>
      </c>
      <c r="B1" s="2" t="s">
        <v>72</v>
      </c>
      <c r="D1" s="2" t="s">
        <v>1</v>
      </c>
    </row>
    <row r="2" spans="1:5">
      <c r="B2" s="2" t="s">
        <v>29</v>
      </c>
      <c r="C2" s="2" t="s">
        <v>73</v>
      </c>
      <c r="D2" s="2" t="s">
        <v>29</v>
      </c>
      <c r="E2" s="2" t="s">
        <v>73</v>
      </c>
    </row>
    <row r="3" spans="1:5">
      <c r="A3" s="3" t="s">
        <v>74</v>
      </c>
    </row>
    <row r="4" spans="1:5">
      <c r="A4" s="4" t="s">
        <v>75</v>
      </c>
      <c r="B4" s="7" t="n">
        <v>59011</v>
      </c>
      <c r="C4" s="7" t="n">
        <v>49234</v>
      </c>
      <c r="D4" s="7" t="n">
        <v>390255</v>
      </c>
      <c r="E4" s="7" t="n">
        <v>446009</v>
      </c>
    </row>
    <row r="5" spans="1:5">
      <c r="A5" s="4" t="s">
        <v>76</v>
      </c>
      <c r="B5" s="5" t="n">
        <v>61306</v>
      </c>
      <c r="C5" s="5" t="n">
        <v>116199</v>
      </c>
      <c r="D5" s="5" t="n">
        <v>258482</v>
      </c>
      <c r="E5" s="5" t="n">
        <v>430699</v>
      </c>
    </row>
    <row r="6" spans="1:5">
      <c r="A6" s="4" t="s">
        <v>77</v>
      </c>
      <c r="B6" s="5" t="n">
        <v>-2295</v>
      </c>
      <c r="C6" s="5" t="n">
        <v>-66965</v>
      </c>
      <c r="D6" s="5" t="n">
        <v>131773</v>
      </c>
      <c r="E6" s="5" t="n">
        <v>15310</v>
      </c>
    </row>
    <row r="7" spans="1:5">
      <c r="A7" s="3" t="s">
        <v>78</v>
      </c>
    </row>
    <row r="8" spans="1:5">
      <c r="A8" s="4" t="s">
        <v>79</v>
      </c>
      <c r="B8" s="5" t="n">
        <v>0</v>
      </c>
      <c r="C8" s="5" t="n">
        <v>586</v>
      </c>
      <c r="D8" s="5" t="n">
        <v>162</v>
      </c>
      <c r="E8" s="5" t="n">
        <v>16575</v>
      </c>
    </row>
    <row r="9" spans="1:5">
      <c r="A9" s="4" t="s">
        <v>80</v>
      </c>
      <c r="B9" s="5" t="n">
        <v>1025544</v>
      </c>
      <c r="C9" s="5" t="n">
        <v>245570</v>
      </c>
      <c r="D9" s="5" t="n">
        <v>1152253</v>
      </c>
      <c r="E9" s="5" t="n">
        <v>531570</v>
      </c>
    </row>
    <row r="10" spans="1:5">
      <c r="A10" s="4" t="s">
        <v>81</v>
      </c>
      <c r="B10" s="5" t="n">
        <v>1025544</v>
      </c>
      <c r="C10" s="5" t="n">
        <v>246156</v>
      </c>
      <c r="D10" s="5" t="n">
        <v>1152415</v>
      </c>
      <c r="E10" s="5" t="n">
        <v>5481445</v>
      </c>
    </row>
    <row r="11" spans="1:5">
      <c r="A11" s="4" t="s">
        <v>82</v>
      </c>
      <c r="B11" s="5" t="n">
        <v>-1027839</v>
      </c>
      <c r="C11" s="5" t="n">
        <v>-313121</v>
      </c>
      <c r="D11" s="5" t="n">
        <v>-1020642</v>
      </c>
      <c r="E11" s="5" t="n">
        <v>-532835</v>
      </c>
    </row>
    <row r="12" spans="1:5">
      <c r="A12" s="4" t="s">
        <v>83</v>
      </c>
      <c r="B12" s="5" t="n">
        <v>1</v>
      </c>
      <c r="C12" s="5" t="n">
        <v>-135892</v>
      </c>
      <c r="D12" s="5" t="n">
        <v>-87</v>
      </c>
      <c r="E12" s="5" t="n">
        <v>-166286</v>
      </c>
    </row>
    <row r="13" spans="1:5">
      <c r="A13" s="4" t="s">
        <v>84</v>
      </c>
      <c r="B13" s="5" t="n">
        <v>1</v>
      </c>
      <c r="C13" s="5" t="n">
        <v>2</v>
      </c>
      <c r="D13" s="5" t="n">
        <v>2</v>
      </c>
      <c r="E13" s="5" t="n">
        <v>757</v>
      </c>
    </row>
    <row r="14" spans="1:5">
      <c r="A14" s="4" t="s">
        <v>85</v>
      </c>
      <c r="B14" s="7" t="n">
        <v>-1027837</v>
      </c>
      <c r="C14" s="7" t="n">
        <v>-449011</v>
      </c>
      <c r="D14" s="7" t="n">
        <v>-1020727</v>
      </c>
      <c r="E14" s="7" t="n">
        <v>-698364</v>
      </c>
    </row>
    <row r="15" spans="1:5">
      <c r="A15" s="4" t="s">
        <v>86</v>
      </c>
      <c r="C15" s="7" t="n">
        <v>0</v>
      </c>
      <c r="E15" s="7" t="n">
        <v>0</v>
      </c>
    </row>
    <row r="16" spans="1:5">
      <c r="A16" s="4" t="s">
        <v>87</v>
      </c>
      <c r="B16" s="5" t="n">
        <v>99144696</v>
      </c>
      <c r="C16" s="5" t="n">
        <v>94611839</v>
      </c>
      <c r="D16" s="5" t="n">
        <v>97796199</v>
      </c>
      <c r="E16" s="5" t="n">
        <v>917472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8</v>
      </c>
      <c r="B1" s="2" t="s">
        <v>72</v>
      </c>
      <c r="D1" s="2" t="s">
        <v>1</v>
      </c>
    </row>
    <row r="2" spans="1:5">
      <c r="B2" s="2" t="s">
        <v>29</v>
      </c>
      <c r="C2" s="2" t="s">
        <v>73</v>
      </c>
      <c r="D2" s="2" t="s">
        <v>29</v>
      </c>
      <c r="E2" s="2" t="s">
        <v>73</v>
      </c>
    </row>
    <row r="3" spans="1:5">
      <c r="A3" s="3" t="s">
        <v>89</v>
      </c>
    </row>
    <row r="4" spans="1:5">
      <c r="A4" s="4" t="s">
        <v>85</v>
      </c>
      <c r="B4" s="7" t="n">
        <v>-1027837</v>
      </c>
      <c r="C4" s="7" t="n">
        <v>-449011</v>
      </c>
      <c r="D4" s="7" t="n">
        <v>-1020727</v>
      </c>
      <c r="E4" s="7" t="n">
        <v>-698364</v>
      </c>
    </row>
    <row r="5" spans="1:5">
      <c r="A5" s="3" t="s">
        <v>90</v>
      </c>
    </row>
    <row r="6" spans="1:5">
      <c r="A6" s="4" t="s">
        <v>91</v>
      </c>
      <c r="C6" s="5" t="n">
        <v>18000</v>
      </c>
      <c r="E6" s="5" t="n">
        <v>36000</v>
      </c>
    </row>
    <row r="7" spans="1:5">
      <c r="A7" s="4" t="s">
        <v>92</v>
      </c>
      <c r="E7" s="5" t="n">
        <v>15000</v>
      </c>
    </row>
    <row r="8" spans="1:5">
      <c r="A8" s="4" t="s">
        <v>93</v>
      </c>
      <c r="D8" s="5" t="n">
        <v>867100</v>
      </c>
    </row>
    <row r="9" spans="1:5">
      <c r="A9" s="4" t="s">
        <v>94</v>
      </c>
      <c r="B9" s="5" t="n">
        <v>2736</v>
      </c>
      <c r="C9" s="5" t="n">
        <v>2735</v>
      </c>
      <c r="D9" s="5" t="n">
        <v>2736</v>
      </c>
      <c r="E9" s="5" t="n">
        <v>5470</v>
      </c>
    </row>
    <row r="10" spans="1:5">
      <c r="A10" s="3" t="s">
        <v>95</v>
      </c>
    </row>
    <row r="11" spans="1:5">
      <c r="A11" s="4" t="s">
        <v>96</v>
      </c>
      <c r="D11" s="5" t="n">
        <v>44191</v>
      </c>
      <c r="E11" s="5" t="n">
        <v>317325</v>
      </c>
    </row>
    <row r="12" spans="1:5">
      <c r="A12" s="4" t="s">
        <v>97</v>
      </c>
      <c r="D12" s="5" t="n">
        <v>112758</v>
      </c>
      <c r="E12" s="5" t="n">
        <v>-9668</v>
      </c>
    </row>
    <row r="13" spans="1:5">
      <c r="A13" s="4" t="s">
        <v>42</v>
      </c>
      <c r="D13" s="5" t="n">
        <v>-34301</v>
      </c>
      <c r="E13" s="5" t="n">
        <v>-1145607</v>
      </c>
    </row>
    <row r="14" spans="1:5">
      <c r="A14" s="4" t="s">
        <v>43</v>
      </c>
      <c r="D14" s="5" t="n">
        <v>60000</v>
      </c>
      <c r="E14" s="5" t="n">
        <v>57500</v>
      </c>
    </row>
    <row r="15" spans="1:5">
      <c r="A15" s="4" t="s">
        <v>98</v>
      </c>
      <c r="D15" s="5" t="n">
        <v>-1057</v>
      </c>
      <c r="E15" s="5" t="n">
        <v>161239</v>
      </c>
    </row>
    <row r="16" spans="1:5">
      <c r="A16" s="4" t="s">
        <v>45</v>
      </c>
      <c r="D16" s="5" t="n">
        <v>-4970</v>
      </c>
      <c r="E16" s="5" t="n">
        <v>-121815</v>
      </c>
    </row>
    <row r="17" spans="1:5">
      <c r="A17" s="4" t="s">
        <v>99</v>
      </c>
      <c r="D17" s="5" t="n">
        <v>-501</v>
      </c>
    </row>
    <row r="18" spans="1:5">
      <c r="A18" s="4" t="s">
        <v>100</v>
      </c>
      <c r="D18" s="5" t="n">
        <v>25229</v>
      </c>
      <c r="E18" s="5" t="n">
        <v>-1382920</v>
      </c>
    </row>
    <row r="19" spans="1:5">
      <c r="A19" s="3" t="s">
        <v>101</v>
      </c>
    </row>
    <row r="20" spans="1:5">
      <c r="A20" s="4" t="s">
        <v>102</v>
      </c>
      <c r="E20" s="5" t="n">
        <v>1506152</v>
      </c>
    </row>
    <row r="21" spans="1:5">
      <c r="A21" s="4" t="s">
        <v>103</v>
      </c>
      <c r="E21" s="5" t="n">
        <v>1506152</v>
      </c>
    </row>
    <row r="22" spans="1:5">
      <c r="A22" s="3" t="s">
        <v>104</v>
      </c>
    </row>
    <row r="23" spans="1:5">
      <c r="A23" s="4" t="s">
        <v>105</v>
      </c>
      <c r="E23" s="5" t="n">
        <v>-1998850</v>
      </c>
    </row>
    <row r="24" spans="1:5">
      <c r="A24" s="4" t="s">
        <v>106</v>
      </c>
      <c r="E24" s="5" t="n">
        <v>-1998850</v>
      </c>
    </row>
    <row r="25" spans="1:5">
      <c r="A25" s="4" t="s">
        <v>107</v>
      </c>
      <c r="D25" s="5" t="n">
        <v>25229</v>
      </c>
      <c r="E25" s="5" t="n">
        <v>-1875618</v>
      </c>
    </row>
    <row r="26" spans="1:5">
      <c r="A26" s="4" t="s">
        <v>108</v>
      </c>
      <c r="D26" s="5" t="n">
        <v>379078</v>
      </c>
      <c r="E26" s="5" t="n">
        <v>2261648</v>
      </c>
    </row>
    <row r="27" spans="1:5">
      <c r="A27" s="4" t="s">
        <v>109</v>
      </c>
      <c r="B27" s="7" t="n">
        <v>404307</v>
      </c>
      <c r="C27" s="7" t="n">
        <v>386030</v>
      </c>
      <c r="D27" s="7" t="n">
        <v>404307</v>
      </c>
      <c r="E27" s="7" t="n">
        <v>3860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9</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3</v>
      </c>
      <c r="B1" s="2" t="s">
        <v>1</v>
      </c>
    </row>
    <row r="2" spans="1:2">
      <c r="B2" s="2" t="s">
        <v>29</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5</v>
      </c>
      <c r="B1" s="2" t="s">
        <v>1</v>
      </c>
    </row>
    <row r="2" spans="1:2">
      <c r="B2" s="2" t="s">
        <v>29</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9</v>
      </c>
    </row>
    <row r="3" spans="1:2">
      <c r="A3" s="3" t="s">
        <v>111</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4T16:28:04Z</dcterms:created>
  <dcterms:modified xmlns:dcterms="http://purl.org/dc/terms/" xmlns:xsi="http://www.w3.org/2001/XMLSchema-instance" xsi:type="dcterms:W3CDTF">2017-10-04T16:28:04Z</dcterms:modified>
</cp:coreProperties>
</file>